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Partners" sheetId="5" state="visible" r:id="rId5"/>
    <sheet xmlns:r="http://schemas.openxmlformats.org/officeDocument/2006/relationships" name="Condensed Statements of Cash Fl"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Information Technology, Medical" sheetId="9" state="visible" r:id="rId9"/>
    <sheet xmlns:r="http://schemas.openxmlformats.org/officeDocument/2006/relationships" name="Related Party Transactions" sheetId="10" state="visible" r:id="rId10"/>
    <sheet xmlns:r="http://schemas.openxmlformats.org/officeDocument/2006/relationships" name="Notes Payable" sheetId="11" state="visible" r:id="rId11"/>
    <sheet xmlns:r="http://schemas.openxmlformats.org/officeDocument/2006/relationships" name="Supplemental Cash Flow Informat" sheetId="12" state="visible" r:id="rId12"/>
    <sheet xmlns:r="http://schemas.openxmlformats.org/officeDocument/2006/relationships" name="Commitments and Contingencie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Information Technology, Medic_2" sheetId="16" state="visible" r:id="rId16"/>
    <sheet xmlns:r="http://schemas.openxmlformats.org/officeDocument/2006/relationships" name="Related Party Transactions (Tab" sheetId="17" state="visible" r:id="rId17"/>
    <sheet xmlns:r="http://schemas.openxmlformats.org/officeDocument/2006/relationships" name="Notes Payable (Tables)" sheetId="18" state="visible" r:id="rId18"/>
    <sheet xmlns:r="http://schemas.openxmlformats.org/officeDocument/2006/relationships" name="Supplemental Cash Flow Inform_2" sheetId="19" state="visible" r:id="rId19"/>
    <sheet xmlns:r="http://schemas.openxmlformats.org/officeDocument/2006/relationships" name="Business (Details)" sheetId="20" state="visible" r:id="rId20"/>
    <sheet xmlns:r="http://schemas.openxmlformats.org/officeDocument/2006/relationships" name="Summary of Significant Accoun_4" sheetId="21" state="visible" r:id="rId21"/>
    <sheet xmlns:r="http://schemas.openxmlformats.org/officeDocument/2006/relationships" name="Information Technology, Medic_3" sheetId="22" state="visible" r:id="rId22"/>
    <sheet xmlns:r="http://schemas.openxmlformats.org/officeDocument/2006/relationships" name="Information Technology, Medic_4" sheetId="23" state="visible" r:id="rId23"/>
    <sheet xmlns:r="http://schemas.openxmlformats.org/officeDocument/2006/relationships" name="Information Technology, Medic_5" sheetId="24" state="visible" r:id="rId24"/>
    <sheet xmlns:r="http://schemas.openxmlformats.org/officeDocument/2006/relationships" name="Information Technology, Medic_6" sheetId="25" state="visible" r:id="rId25"/>
    <sheet xmlns:r="http://schemas.openxmlformats.org/officeDocument/2006/relationships" name="Information Technology, Medic_7" sheetId="26" state="visible" r:id="rId26"/>
    <sheet xmlns:r="http://schemas.openxmlformats.org/officeDocument/2006/relationships" name="Related Party Transactions (Det" sheetId="27" state="visible" r:id="rId27"/>
    <sheet xmlns:r="http://schemas.openxmlformats.org/officeDocument/2006/relationships" name="Notes Payable (Details)" sheetId="28" state="visible" r:id="rId28"/>
    <sheet xmlns:r="http://schemas.openxmlformats.org/officeDocument/2006/relationships" name="Notes Payable (Details 1)" sheetId="29" state="visible" r:id="rId29"/>
    <sheet xmlns:r="http://schemas.openxmlformats.org/officeDocument/2006/relationships" name="Notes Payable (Details Narrativ" sheetId="30" state="visible" r:id="rId30"/>
    <sheet xmlns:r="http://schemas.openxmlformats.org/officeDocument/2006/relationships" name="Supplemental Cash Flow Inform_3" sheetId="31" state="visible" r:id="rId3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0" customWidth="1" min="1" max="1"/>
    <col width="36" customWidth="1" min="2" max="2"/>
  </cols>
  <sheetData>
    <row r="1">
      <c r="A1" s="1" t="inlineStr">
        <is>
          <t>Document and Entity Information</t>
        </is>
      </c>
      <c r="B1" s="2" t="inlineStr">
        <is>
          <t>6 Months Ended</t>
        </is>
      </c>
    </row>
    <row r="2">
      <c r="B2" s="2" t="inlineStr">
        <is>
          <t>Jun. 30, 2020shares</t>
        </is>
      </c>
    </row>
    <row r="3">
      <c r="A3" s="3" t="inlineStr">
        <is>
          <t>Cover [Abstract]</t>
        </is>
      </c>
    </row>
    <row r="4">
      <c r="A4" s="4" t="inlineStr">
        <is>
          <t>Entity Registrant Name</t>
        </is>
      </c>
      <c r="B4" s="4" t="inlineStr">
        <is>
          <t>COMMONWEALTH INCOME &amp; GROWTH FUND V</t>
        </is>
      </c>
    </row>
    <row r="5">
      <c r="A5" s="4" t="inlineStr">
        <is>
          <t>Document Type</t>
        </is>
      </c>
      <c r="B5" s="4" t="inlineStr">
        <is>
          <t>10-Q</t>
        </is>
      </c>
    </row>
    <row r="6">
      <c r="A6" s="4" t="inlineStr">
        <is>
          <t>Document Period End Date</t>
        </is>
      </c>
      <c r="B6" s="4" t="inlineStr">
        <is>
          <t>Jun. 30,
		2020</t>
        </is>
      </c>
    </row>
    <row r="7">
      <c r="A7" s="4" t="inlineStr">
        <is>
          <t>Amendment Flag</t>
        </is>
      </c>
      <c r="B7" s="4" t="inlineStr">
        <is>
          <t>false</t>
        </is>
      </c>
    </row>
    <row r="8">
      <c r="A8" s="4" t="inlineStr">
        <is>
          <t>Entity Central Index Key</t>
        </is>
      </c>
      <c r="B8" s="4" t="inlineStr">
        <is>
          <t>0001253347</t>
        </is>
      </c>
    </row>
    <row r="9">
      <c r="A9" s="4" t="inlineStr">
        <is>
          <t>Current Fiscal Year End Date</t>
        </is>
      </c>
      <c r="B9" s="4" t="inlineStr">
        <is>
          <t>--12-31</t>
        </is>
      </c>
    </row>
    <row r="10">
      <c r="A10" s="4" t="inlineStr">
        <is>
          <t>Entity Common Stock, Shares Outstanding</t>
        </is>
      </c>
      <c r="B10" s="5" t="n">
        <v>0</v>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Current Reporting Status</t>
        </is>
      </c>
      <c r="B14" s="4" t="inlineStr">
        <is>
          <t>Yes</t>
        </is>
      </c>
    </row>
    <row r="15">
      <c r="A15" s="4" t="inlineStr">
        <is>
          <t>Entity Shell Company</t>
        </is>
      </c>
      <c r="B15" s="4" t="inlineStr">
        <is>
          <t>false</t>
        </is>
      </c>
    </row>
    <row r="16">
      <c r="A16" s="4" t="inlineStr">
        <is>
          <t>Entity Interactive Data Current</t>
        </is>
      </c>
      <c r="B16" s="4" t="inlineStr">
        <is>
          <t>Yes</t>
        </is>
      </c>
    </row>
    <row r="17">
      <c r="A17" s="4" t="inlineStr">
        <is>
          <t>Entity Incorporation State Country Code</t>
        </is>
      </c>
      <c r="B17" s="4" t="inlineStr">
        <is>
          <t>PA</t>
        </is>
      </c>
    </row>
    <row r="18">
      <c r="A18" s="4" t="inlineStr">
        <is>
          <t>Entity File Number</t>
        </is>
      </c>
      <c r="B18" s="4" t="inlineStr">
        <is>
          <t>333-108057</t>
        </is>
      </c>
    </row>
    <row r="19">
      <c r="A19" s="4" t="inlineStr">
        <is>
          <t>Document Fiscal Year Focus</t>
        </is>
      </c>
      <c r="B19" s="4" t="inlineStr">
        <is>
          <t>2020</t>
        </is>
      </c>
    </row>
    <row r="20">
      <c r="A20" s="4" t="inlineStr">
        <is>
          <t>Document Fiscal Period Focus</t>
        </is>
      </c>
      <c r="B20"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lated Party Transactions</t>
        </is>
      </c>
      <c r="B1" s="2" t="inlineStr">
        <is>
          <t>6 Months Ended</t>
        </is>
      </c>
    </row>
    <row r="2">
      <c r="B2" s="2" t="inlineStr">
        <is>
          <t>Jun. 30, 2020</t>
        </is>
      </c>
    </row>
    <row r="3">
      <c r="A3" s="3" t="inlineStr">
        <is>
          <t>Disclosure Text Block [Abstract]</t>
        </is>
      </c>
    </row>
    <row r="4">
      <c r="A4" s="4" t="inlineStr">
        <is>
          <t>Related Party Transactions</t>
        </is>
      </c>
      <c r="B4" s="4" t="inlineStr">
        <is>
          <t xml:space="preserve">Receivables/Payables As of June 30, 2020, and December 31, 2019,
the Company’s related party receivables and payables are short term, unsecured and non-interest bearing.
Six months ended June 30, 2020 2019
Reimbursable Expenses
The General Partner and its affiliates are entitled to reimbursement by the Partnership for the cost of goods, supplies or services obtained and used by the General Partner in connection with the administration and operation of the Partnership from third parties unaffiliated with the General Partner. In addition, the General Partner and its affiliates are entitled to reimbursement of certain expenses incurred by the General Partner and its affiliates in connection with the administration and operation of the Partnership. For the six months ended June 30, 2020 and 2019, the General Partner waived certain reimbursable expenses due to it by the Partnership. For the six months ended both June 30, 2020 and 2019, the Partnership was charged approximately $67,000 and $0 in Other LP expense, respectively. $ 155,000 $ 49,000
Equipment Acquisition Fee
The General Partner earned an equipment acquisition fee of 4% of the purchase price of each item of equipment purchased as compensation for the negotiation of the acquisition of the equipment and lease thereof or sale under a conditional sales contract. For the six months ended June 30, 2020 and 2019, approximately $800 and $0 of acquisition fees were waived by the General Partner, respectively. $ - $ -
Equipment Management Fee
The General Partner is entitled to be paid for managing the equipment portfolio a monthly fee equal to the lesser of (i) the fees which would be charged by an independent third party for similar services for similar equipment or (ii) the sum of (a) two percent of (1) the gross lease revenues attributable to equipment which is subject to full payout net leases which contain net lease provisions plus (2) the purchase price paid on conditional sales contracts as received by the Partnership and (b) 5% of the gross lease revenues attributable to equipment which is subject to operating leases. In an effort to increase future cash flow for the fund our General Partner has elected to waive equipment management fees. For the six months ended June 30, 2020 and 2019, equipment management fees of approximately $8,000 and $6,000 were earned but waived by the General Partner, respectively. $ - $ -
Equipment liquidation fee
With respect to each item of equipment sold by the General Partner (other than in connection with a conditional sales contract), a fee equal to the lesser of (i) 50% of the competitive equipment sale commission or (ii) three percent of the sales price for such equipment is payable to the General Partner. The payment of such fee is subordinated to the receipt by the limited partners of (i) a return of their net capital contributions and a 10% per annum cumulative return, compounded daily, on adjusted capital contributions and (ii) the net disposition proceeds from such sale in accordance with the Partnership Agreement. Such fee will be reduced to the extent any liquidation or resale fees are paid to unaffiliated parties. During the six months ended June 30, 2020 and 2019, the General Partner waived approximately $5,000 and $200 of equipment liquidation fees, respectively.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t>
        </is>
      </c>
      <c r="B1" s="2" t="inlineStr">
        <is>
          <t>6 Months Ended</t>
        </is>
      </c>
    </row>
    <row r="2">
      <c r="B2" s="2" t="inlineStr">
        <is>
          <t>Jun. 30, 2020</t>
        </is>
      </c>
    </row>
    <row r="3">
      <c r="A3" s="3" t="inlineStr">
        <is>
          <t>Disclosure Text Block [Abstract]</t>
        </is>
      </c>
    </row>
    <row r="4">
      <c r="A4" s="4" t="inlineStr">
        <is>
          <t>Notes Payable</t>
        </is>
      </c>
      <c r="B4" s="4" t="inlineStr">
        <is>
          <t xml:space="preserve">Notes payable consisted of the following approximate amounts:
June 30, December 31,
2020 2019
Installment note payable to bank; interest at 4.87% due in quarterly installments of $11,897, including interest, with final payment in January 2020 - 12,000
Installment note payable to bank; interest at 5.56% due in monthly installments of $2,925, including interest, with final payment in June 2020 - 17,000
Installment note payable to bank; interest at 4.87% due in monthly installments of $1,902, including interest, with final payment in July 2020 2,000 6,000
Installment note payable to bank; interest at 6.28% due in quarterly installments of $722, including interest, with final payment in September 2020 1,500 3,000
Installment note payable to bank; interest at 5.75% due in monthly installments of $857, including interest, with final payment in November 2020 4,000 9,000
Installment note payable to bank; interest at 5.31% due in quarterly installments of $4,618, including interest, with final payment in January 2021 13,500 22,000
Installment note payable to bank; interest at 4.70% due in monthly installments of $1,360, including interest, with final payment in February 2021 11,000 18,000
$ 32,000 $ 87,000 The notes are secured by specific equipment
with a carrying value of approximately $48,000 and are nonrecourse liabilities of the Partnership. As such, the notes do not contain
any financial debt covenants with which we must comply on either an annual or quarterly basis. Aggregate approximate maturities
of notes payable for each of the periods subsequent to June 30, 2020 are as follows:
Amount
Six months ended December 31, 2020 $ 25,000
Year ended December 31, 2021 7,000
$ 32,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6 Months Ended</t>
        </is>
      </c>
    </row>
    <row r="2">
      <c r="B2" s="2" t="inlineStr">
        <is>
          <t>Jun. 30, 2020</t>
        </is>
      </c>
    </row>
    <row r="3">
      <c r="A3" s="3" t="inlineStr">
        <is>
          <t>Disclosure Text Block [Abstract]</t>
        </is>
      </c>
    </row>
    <row r="4">
      <c r="A4" s="4" t="inlineStr">
        <is>
          <t>Supplemental Cash Flow Information</t>
        </is>
      </c>
      <c r="B4" s="4" t="inlineStr">
        <is>
          <t xml:space="preserve">No interest or principal on notes payable was
paid by the Partnership during 2020 and 2019 because direct payment was made by lessee to the bank in lieu of collection of lease
income and payment of interest and principal by the Partnership. Other noncash activities included in the determination
of net loss are as follows:
Six months ended June 30, 2020 2019
Lease revenue net of interest expense on notes payable realized as a result of direct payment of principal by lessee to bank $ 56,000 $ 11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itments and Contingencies</t>
        </is>
      </c>
      <c r="B1" s="2" t="inlineStr">
        <is>
          <t>6 Months Ended</t>
        </is>
      </c>
    </row>
    <row r="2">
      <c r="B2" s="2" t="inlineStr">
        <is>
          <t>Jun. 30, 2020</t>
        </is>
      </c>
    </row>
    <row r="3">
      <c r="A3" s="3" t="inlineStr">
        <is>
          <t>Disclosure Text Block [Abstract]</t>
        </is>
      </c>
    </row>
    <row r="4">
      <c r="A4" s="4" t="inlineStr">
        <is>
          <t>Commitments and Contingencies</t>
        </is>
      </c>
      <c r="B4" s="4" t="inlineStr">
        <is>
          <t xml:space="preserve">COVID-19 Pandemic The amount of revenue recognized and the pattern
of revenue recognition may be impacted by COVID-19. Some of the business sectors that we service such as education centers,
medical facilities, payroll administrators, manufacturing and transportation, we may need to account for returns and refund liabilities.
The pattern of revenue recognition may change for delays in rendering services. In periods ended subsequent to the outbreak
of COVID-19, the impact on expected credit losses and future cash flow projections used in impairment testing will need to
be considered. The Company continues to evaluate whether adjustments
to the financial statements are required or whether additional disclosures are necessary. In our leasing business, the Company
is always subject to credit losses as it relates to a customer’s ability to make timely rental payments. The impact of COVID-19
may contribute to risk of non-performance, where a customer may experience financial difficulty and may delay in making timely
payments. The Company recognizes impairment of receivables
and loans when losses are incurred, which is when it is probable that an entity will be unable to collect all amounts due according
to the contractual terms of the arrangement. Impairment is measured based on the present value of expected future cash flows discounted
at the receivable’s or loans effective interest rate, except that, as a practical expedient, impairment can be measured based
on a receivable’s or loans’ observable market price or the fair value of the underlying collateral. The Company believes its estimate of expected
losses have been recognized based on historical experience, current conditions, and reasonable forecasts. The impacts of COVID-19
may necessitate additional adjustments in future forecasts of expected losses. The Company has not yet adopted ASC Topic 326, Credit Losses Although the Partnership cannot estimate the length or gravity of
the impact of the COVID-19 outbreak at this time, if the pandemic continues, it may have a material adverse effect on the Partnership
results of future operations, financial position, and liquidity in fiscal year 2020 and beyond. FINRA On May 3, 2013, the FINRA Department of Enforcement
filed a complaint naming Commonwealth Capital Securities Corp. (“CCSC”) and the owner of the firm, Kimberly Springsteen-Abbott,
as respondents; however, on October 22, 2013, FINRA filed an amended complaint that dropped the allegations against CCSC and reduced
the scope of the allegations against Ms. Springsteen-Abbott. The sole remaining charge was that Ms. Springsteen-Abbott had
approved the misallocation of some expenses to certain Funds. Management believes that the expenses at issue include amounts
that were proper and that were properly allocated to Funds, and also identified a smaller number of expenses that had been allocated
in error, but were adjusted and repaid to the affected Funds when they were identified in 2012. During the period in question,
Commonwealth Capital Corp. (“CCC”) and Ms. Springsteen-Abbott provided important financial support to the Funds, voluntarily
absorbed expenses and voluntarily waived fees in amounts aggregating in excess of any questioned allocations. A Hearing Panel
ruled on March 30, 2015, that Ms. Springsteen-Abbott should be barred from the securities industry because the Panel concluded
that she allegedly misallocated approximately $208,000 of expenses involving certain Funds over the course of three years.
As such, management had already reallocated back approximately $151,225 of the $208,000 (in allegedly misallocated expenses)
to the affected funds, which was fully documented, as good faith payments for the benefit of those Income Funds. The decision of the Hearing Panel was stayed
when it was appealed to FINRA's National Adjudicatory Council (the “NAC”) pursuant to FINRA Rule 9311. The NAC
issued a decision that upheld the lower panel’s ruling and the bar took effect on August 23, 2016. Ms. Springsteen-Abbott
appealed the NAC’s decision to the U.S. Securities and Exchange Commission (the “SEC”). On March 31, 2017,
the SEC criticized that decision as so flawed that the SEC could not even review it, and remanded the matter back to FINRA for
further consideration consistent with the SEC’s remand, but did not suggest any view as to a particular outcome. On July 21, 2017, FINRA reduced the list of
1,840 items totaling $208,000 to a remaining list of 87 items totaling $36,226 (which includes approximately $30,000 of continuing
education expenses for personnel providing services to the Funds), and reduced the proposed fine from $100,000 to $50,000, but
reaffirmed its position on the bar from the securities industry. Respondents promptly appealed FINRA’s revised ruling
to the SEC. All the requested or allowed briefs have been filed with the SEC. The SEC upheld FINRA’s order on
February 7, 2020 to bar, but eliminated FINRA’s proposed fine. Ms. Springsteen-Abbott has filed a Petition for Review
in the United States Court of Appeals for the District of Columbia Circuit to review a final order entered against her by the U.S.
Securities and Exchange Commission. As the SEC eliminated FINRA’s fine completely, Management is even more confident
that regardless of final resolution, it will not result in any material adverse financial impact to the Funds, although a final
assurance cannot be provided until the legal matter is resolved. That appeal is pending as of August 14,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Policy Text Block [Abstract]</t>
        </is>
      </c>
    </row>
    <row r="4">
      <c r="A4" s="4" t="inlineStr">
        <is>
          <t>Basis of Presentation</t>
        </is>
      </c>
      <c r="B4" s="4" t="inlineStr">
        <is>
          <t xml:space="preserve">The financial information presented as of any
date other than December 31, 2019 has been prepared from the books and records without audit. The following unaudited condensed
financial statements have been prepared pursuant to the rules and regulations of the Securities and Exchange Commission. Financial
information as of December 31, 2019 has been derived from the audited financial statements of the Partnership, but does not include
all disclosures required by generally accepted accounting principles to be included in audited financial statements. In the opinion
of management, all adjustments, consisting only of normal recurring adjustments, necessary for a fair presentation of the financial
information for the periods indicated, have been included. Operating results for the six months ended June 30, 2020 are not necessarily
indicative of financial results that may be expected for the full year ended December 31, 2020. </t>
        </is>
      </c>
    </row>
    <row r="5">
      <c r="A5" s="4" t="inlineStr">
        <is>
          <t>Adjustment to Prior Financial Statements</t>
        </is>
      </c>
      <c r="B5" s="4" t="inlineStr">
        <is>
          <t xml:space="preserve">The Partnership has determined that there had
been an immaterial error in its accounting for Other LP expenses in its financial statements of the Commonwealth Income &amp; Growth
Fund V for the year ended December 31, 2019 and the quarter ended March 31, 2020. The Partnership determined that Other LP expenses
should have been presented in the Statement of Operations as an increase of expense under Operating expenses, excluding depreciation
and amortization. An adjustment was made to correct the error in the prior period ending December 31, 2019 by reporting as an increase
of expense of approximately $5,032 and the cumulative effect of the change on the Partners’ Capital by the same amount. An
adjustment was also made to correct the error in the prior period ending March 31, 2020 by reporting an increase in Accounts Payable,
CIGF, Inc. of approximately $5,032 and the cumulative decreasing effect on the Partners’ Capital by the same amount. </t>
        </is>
      </c>
    </row>
    <row r="6">
      <c r="A6" s="4" t="inlineStr">
        <is>
          <t>Disclosure of Fair Value of Financial Instruments</t>
        </is>
      </c>
      <c r="B6" s="4" t="inlineStr">
        <is>
          <t xml:space="preserve">Estimated fair value was determined by management
using available market information and appropriate valuation methodologies. However, judgment was necessary to interpret market
data and develop estimated fair value. Cash and cash equivalents, receivables, accounts payable and accrued expenses and other
liabilities are carried at amounts which reasonably approximate their fair values as of June 30, 2020 and December 31, 2019 due
to the short-term nature of these financial instruments. The Partnership’s long-term debt consists
of notes payable, which are secured by specific equipment and are nonrecourse liabilities of the Partnership. The estimated fair
value of this debt at June 30, 2020 and December 31, 2019 approximates the carrying value of these instruments, due to the interest
rates on the debt approximating current market interest rates. The Partnership classifies the fair value of its notes payable within
Level 2 of the valuation hierarchy based on the observable inputs used to estimate fair value. </t>
        </is>
      </c>
    </row>
    <row r="7">
      <c r="A7" s="4" t="inlineStr">
        <is>
          <t>Cash and Cash Equivalents</t>
        </is>
      </c>
      <c r="B7" s="4" t="inlineStr">
        <is>
          <t xml:space="preserve">We consider cash equivalents to be highly liquid
investments with an original maturity of 90 days or less. At June 30, 2020, cash and cash equivalents
were held in one account maintained at one financial institution with an aggregate balance of approximately $36,000. Bank accounts
are federally insured up to $250,000 by the FDIC. At June 30, 2020, the total cash bank balance was as follows:
At June 30, 2020 Balance
Total bank balance $ 36,000
FDIC insured (36,000 )
Uninsured amount $ - The Partnership believes it mitigates the risk
of holding uninsured deposits by only depositing funds with major financial institutions. The Partnership has not experienced any
losses in our accounts, and believes it is not exposed to any significant credit risk. The amounts in such accounts will fluctuate
throughout 2020 due to many factors, including cash receipts, equipment acquisitions, interest rates and distributions to limited
partners. </t>
        </is>
      </c>
    </row>
    <row r="8">
      <c r="A8" s="4" t="inlineStr">
        <is>
          <t>Recent Accounting Pronouncements Not Yet Adopted</t>
        </is>
      </c>
      <c r="B8" s="4" t="inlineStr">
        <is>
          <t xml:space="preserve">FASB issued guidance, Accounting Standards Update
No. 2016-13, Financial Instruments – Credit Losses (Topic 326): Measurement of Credit Losses on Financial Instruments, Codification Improvements to Topic 326, Financial Instruments – Credit Losses
and Financial Instruments – Credit Losses (Topic 326): Targeted Transition Relief, Financial Instruments – Credit Losses (Topic 326) . The FASB developed the guidance in response
to concerns that credit losses were identified and recorded “too little, too late” in the period leading up to the
global financial crisis of 2008. More recently, the impact of the COVID -19 pandemic may bring new challenges to identifying credit
losses. While the new standard is expected to have a significant effect on entities in the financial services industry, particularly
banks and others with lending operations, the guidance affects all entities in all industries and applies to a wide variety of
financial instruments, including trade receivables. On November 15, 2019, the FASB delayed the effective
date of FASB ASC Topic 326 for certain small public companies and other private companies. As amended, the effective date of ASC
Topic 326 was delayed until fiscal years beginning after December 15, 2022 for SEC filers that are eligible to be smaller reporting
companies under the SEC’s definition, as well as private companies and not-for-profit entities. The Partnership continues
to evaluate the impact of the new guidance on its condens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Table Text Block Supplement [Abstract]</t>
        </is>
      </c>
    </row>
    <row r="4">
      <c r="A4" s="4" t="inlineStr">
        <is>
          <t>Schedule of cash and cash equivalents</t>
        </is>
      </c>
      <c r="B4" s="4" t="inlineStr">
        <is>
          <t xml:space="preserve">At June 30, 2020 Balance
Total bank balance $ 36,000
FDIC insured (36,000 )
Uninsured amount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formation Technology, Medical Technology, Telecommunications Technology, Inventory Management Equipment (Tables)</t>
        </is>
      </c>
      <c r="B1" s="2" t="inlineStr">
        <is>
          <t>6 Months Ended</t>
        </is>
      </c>
    </row>
    <row r="2">
      <c r="B2" s="2" t="inlineStr">
        <is>
          <t>Jun. 30, 2020</t>
        </is>
      </c>
    </row>
    <row r="3">
      <c r="A3" s="3" t="inlineStr">
        <is>
          <t>Table Text Block Supplement [Abstract]</t>
        </is>
      </c>
    </row>
    <row r="4">
      <c r="A4" s="4" t="inlineStr">
        <is>
          <t>Schedule of future minimum rentals on non-cancellable operating leases</t>
        </is>
      </c>
      <c r="B4" s="4" t="inlineStr">
        <is>
          <t xml:space="preserve">For the period ended December Amount
Six months ended December 31, 2020 $ 97,000
Year Ended December 31, 2021 20,000
Year Ended December 31, 2022 2,000
$ 119,000 </t>
        </is>
      </c>
    </row>
    <row r="5">
      <c r="A5" s="4" t="inlineStr">
        <is>
          <t>Net investment in direct financing leases</t>
        </is>
      </c>
      <c r="B5" s="4" t="inlineStr">
        <is>
          <t xml:space="preserve">June 30, 2020 December 31, 2019
Carrying
value of lease receivable $ 3,000 $ 6,000
Estimated residual
value of leased equipment (unguaranteed) 2,000 2,000
Initial
direct costs finance leases - -
Net investment in finance leases $ 5,000 $ 8,000 </t>
        </is>
      </c>
    </row>
    <row r="6">
      <c r="A6" s="4" t="inlineStr">
        <is>
          <t>Finance lease risk level</t>
        </is>
      </c>
      <c r="B6" s="4" t="inlineStr">
        <is>
          <t>Risk Level Percent of Total
Low -%
Moderate-Low -%
Moderate -%
Moderate-High 100%
High -%
Net finance lease receivable 100%</t>
        </is>
      </c>
    </row>
    <row r="7">
      <c r="A7" s="4" t="inlineStr">
        <is>
          <t>Schedule of future minimum rentals on non-cancelable direct financing leases</t>
        </is>
      </c>
      <c r="B7" s="4" t="inlineStr">
        <is>
          <t xml:space="preserve">Amount
Six months ended December 31, 2020 $ 2,000
Total $ 2,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0</t>
        </is>
      </c>
    </row>
    <row r="3">
      <c r="A3" s="3" t="inlineStr">
        <is>
          <t>Table Text Block Supplement [Abstract]</t>
        </is>
      </c>
    </row>
    <row r="4">
      <c r="A4" s="4" t="inlineStr">
        <is>
          <t>Schedule of related party transactions</t>
        </is>
      </c>
      <c r="B4" s="4" t="inlineStr">
        <is>
          <t xml:space="preserve">Six months ended June 30, 2020 2019
Reimbursable Expenses
The General Partner and its affiliates are entitled to reimbursement by the Partnership for the cost of goods, supplies or services obtained and used by the General Partner in connection with the administration and operation of the Partnership from third parties unaffiliated with the General Partner. In addition, the General Partner and its affiliates are entitled to reimbursement of certain expenses incurred by the General Partner and its affiliates in connection with the administration and operation of the Partnership. For the six months ended June 30, 2020 and 2019, the General Partner waived certain reimbursable expenses due to it by the Partnership. For the six months ended both June 30, 2020 and 2019, the Partnership was charged approximately $67,000 and $0 in Other LP expense, respectively. $ 155,000 $ 49,000
Equipment Acquisition Fee
The General Partner earned an equipment acquisition fee of 4% of the purchase price of each item of equipment purchased as compensation for the negotiation of the acquisition of the equipment and lease thereof or sale under a conditional sales contract. For the six months ended June 30, 2020 and 2019, approximately $800 and $0 of acquisition fees were waived by the General Partner, respectively. $ - $ -
Equipment Management Fee
The General Partner is entitled to be paid for managing the equipment portfolio a monthly fee equal to the lesser of (i) the fees which would be charged by an independent third party for similar services for similar equipment or (ii) the sum of (a) two percent of (1) the gross lease revenues attributable to equipment which is subject to full payout net leases which contain net lease provisions plus (2) the purchase price paid on conditional sales contracts as received by the Partnership and (b) 5% of the gross lease revenues attributable to equipment which is subject to operating leases. In an effort to increase future cash flow for the fund our General Partner has elected to waive equipment management fees. For the six months ended June 30, 2020 and 2019, equipment management fees of approximately $8,000 and $6,000 were earned but waived by the General Partner, respectively. $ - $ -
Equipment liquidation fee
With respect to each item of equipment sold by the General Partner (other than in connection with a conditional sales contract), a fee equal to the lesser of (i) 50% of the competitive equipment sale commission or (ii) three percent of the sales price for such equipment is payable to the General Partner. The payment of such fee is subordinated to the receipt by the limited partners of (i) a return of their net capital contributions and a 10% per annum cumulative return, compounded daily, on adjusted capital contributions and (ii) the net disposition proceeds from such sale in accordance with the Partnership Agreement. Such fee will be reduced to the extent any liquidation or resale fees are paid to unaffiliated parties. During the six months ended June 30, 2020 and 2019, the General Partner waived approximately $5,000 and $200 of equipment liquidation fees, respectively.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Notes Payable (Tables)</t>
        </is>
      </c>
      <c r="B1" s="2" t="inlineStr">
        <is>
          <t>6 Months Ended</t>
        </is>
      </c>
    </row>
    <row r="2">
      <c r="B2" s="2" t="inlineStr">
        <is>
          <t>Jun. 30, 2020</t>
        </is>
      </c>
    </row>
    <row r="3">
      <c r="A3" s="3" t="inlineStr">
        <is>
          <t>Table Text Block Supplement [Abstract]</t>
        </is>
      </c>
    </row>
    <row r="4">
      <c r="A4" s="4" t="inlineStr">
        <is>
          <t>Notes payable</t>
        </is>
      </c>
      <c r="B4" s="4" t="inlineStr">
        <is>
          <t xml:space="preserve">June 30, December 31,
2020 2019
Installment note payable to bank; interest at 4.87% due in quarterly installments of $11,897, including interest, with final payment in January 2020 - 12,000
Installment note payable to bank; interest at 5.56% due in monthly installments of $2,925, including interest, with final payment in June 2020 - 17,000
Installment note payable to bank; interest at 4.87% due in monthly installments of $1,902, including interest, with final payment in July 2020 2,000 6,000
Installment note payable to bank; interest at 6.28% due in quarterly installments of $722, including interest, with final payment in September 2020 1,500 3,000
Installment note payable to bank; interest at 5.75% due in monthly installments of $857, including interest, with final payment in November 2020 4,000 9,000
Installment note payable to bank; interest at 5.31% due in quarterly installments of $4,618, including interest, with final payment in January 2021 13,500 22,000
Installment note payable to bank; interest at 4.70% due in monthly installments of $1,360, including interest, with final payment in February 2021 11,000 18,000
$ 32,000 $ 87,000 </t>
        </is>
      </c>
    </row>
    <row r="5">
      <c r="A5" s="4" t="inlineStr">
        <is>
          <t>Aggregate maturities of notes payable</t>
        </is>
      </c>
      <c r="B5" s="4" t="inlineStr">
        <is>
          <t xml:space="preserve">Amount
Six months ended December 31, 2020 $ 25,000
Year ended December 31, 2021 7,000
$ 32,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6 Months Ended</t>
        </is>
      </c>
    </row>
    <row r="2">
      <c r="B2" s="2" t="inlineStr">
        <is>
          <t>Jun. 30, 2020</t>
        </is>
      </c>
    </row>
    <row r="3">
      <c r="A3" s="3" t="inlineStr">
        <is>
          <t>Table Text Block Supplement [Abstract]</t>
        </is>
      </c>
    </row>
    <row r="4">
      <c r="A4" s="4" t="inlineStr">
        <is>
          <t>Other noncash activities</t>
        </is>
      </c>
      <c r="B4" s="4" t="inlineStr">
        <is>
          <t xml:space="preserve">Six months ended June 30, 2020 2019
Lease revenue net of interest expense on notes payable realized as a result of direct payment of principal by lessee to bank $ 56,000 $ 11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0</t>
        </is>
      </c>
      <c r="C1" s="2" t="inlineStr">
        <is>
          <t>Dec. 31, 2019</t>
        </is>
      </c>
    </row>
    <row r="2">
      <c r="A2" s="3" t="inlineStr">
        <is>
          <t>Current Assets</t>
        </is>
      </c>
    </row>
    <row r="3">
      <c r="A3" s="4" t="inlineStr">
        <is>
          <t>Cash and cash equivalents</t>
        </is>
      </c>
      <c r="B3" s="6" t="n">
        <v>34915</v>
      </c>
      <c r="C3" s="6" t="n">
        <v>5211</v>
      </c>
    </row>
    <row r="4">
      <c r="A4" s="4" t="inlineStr">
        <is>
          <t>Lease income receivable, net of reserve of approximately $9,000 at June 30, 2020 and $76,000 at December 31, 2019</t>
        </is>
      </c>
      <c r="B4" s="5" t="n">
        <v>41562</v>
      </c>
      <c r="C4" s="5" t="n">
        <v>160346</v>
      </c>
    </row>
    <row r="5">
      <c r="A5" s="4" t="inlineStr">
        <is>
          <t>Accounts receivable, Commonwealth Capital Corp, net of accounts payable of approximately $198,880 at June 30, 2020</t>
        </is>
      </c>
      <c r="B5" s="5" t="n">
        <v>38721</v>
      </c>
      <c r="C5" s="5" t="n">
        <v>19053</v>
      </c>
    </row>
    <row r="6">
      <c r="A6" s="4" t="inlineStr">
        <is>
          <t>Other receivables</t>
        </is>
      </c>
      <c r="B6" s="5" t="n">
        <v>1054</v>
      </c>
      <c r="C6" s="5" t="n">
        <v>1054</v>
      </c>
    </row>
    <row r="7">
      <c r="A7" s="4" t="inlineStr">
        <is>
          <t>Prepaid expenses</t>
        </is>
      </c>
      <c r="B7" s="5" t="n">
        <v>2009</v>
      </c>
      <c r="C7" s="5" t="n">
        <v>1323</v>
      </c>
    </row>
    <row r="8">
      <c r="A8" s="4" t="inlineStr">
        <is>
          <t>Total current assets</t>
        </is>
      </c>
      <c r="B8" s="5" t="n">
        <v>118261</v>
      </c>
      <c r="C8" s="5" t="n">
        <v>186987</v>
      </c>
    </row>
    <row r="9">
      <c r="A9" s="4" t="inlineStr">
        <is>
          <t>Net investment in finance leases</t>
        </is>
      </c>
      <c r="B9" s="5" t="n">
        <v>4681</v>
      </c>
      <c r="C9" s="5" t="n">
        <v>8262</v>
      </c>
    </row>
    <row r="10">
      <c r="A10" s="4" t="inlineStr">
        <is>
          <t>Equipment, at cost</t>
        </is>
      </c>
      <c r="B10" s="5" t="n">
        <v>3877890</v>
      </c>
      <c r="C10" s="5" t="n">
        <v>4480679</v>
      </c>
    </row>
    <row r="11">
      <c r="A11" s="4" t="inlineStr">
        <is>
          <t>Accumulated depreciation</t>
        </is>
      </c>
      <c r="B11" s="5" t="n">
        <v>-3724766</v>
      </c>
      <c r="C11" s="5" t="n">
        <v>-4214492</v>
      </c>
    </row>
    <row r="12">
      <c r="A12" s="4" t="inlineStr">
        <is>
          <t>Technology equipment, net</t>
        </is>
      </c>
      <c r="B12" s="5" t="n">
        <v>153124</v>
      </c>
      <c r="C12" s="5" t="n">
        <v>266187</v>
      </c>
    </row>
    <row r="13">
      <c r="A13" s="4" t="inlineStr">
        <is>
          <t>Total assets</t>
        </is>
      </c>
      <c r="B13" s="5" t="n">
        <v>276066</v>
      </c>
      <c r="C13" s="5" t="n">
        <v>461436</v>
      </c>
    </row>
    <row r="14">
      <c r="A14" s="3" t="inlineStr">
        <is>
          <t>LIABILITIES</t>
        </is>
      </c>
    </row>
    <row r="15">
      <c r="A15" s="4" t="inlineStr">
        <is>
          <t>Accounts payable</t>
        </is>
      </c>
      <c r="B15" s="5" t="n">
        <v>130621</v>
      </c>
      <c r="C15" s="5" t="n">
        <v>134153</v>
      </c>
    </row>
    <row r="16">
      <c r="A16" s="4" t="inlineStr">
        <is>
          <t>Accounts payable, CIGF, Inc.</t>
        </is>
      </c>
      <c r="B16" s="5" t="n">
        <v>95209</v>
      </c>
      <c r="C16" s="5" t="n">
        <v>57925</v>
      </c>
    </row>
    <row r="17">
      <c r="A17" s="4" t="inlineStr">
        <is>
          <t>Accounts payable, Commonwealth Capital Corp, net</t>
        </is>
      </c>
      <c r="B17" s="5" t="n">
        <v>0</v>
      </c>
      <c r="C17" s="5" t="n">
        <v>115504</v>
      </c>
    </row>
    <row r="18">
      <c r="A18" s="4" t="inlineStr">
        <is>
          <t>Other accrued expenses</t>
        </is>
      </c>
      <c r="B18" s="5" t="n">
        <v>7233</v>
      </c>
      <c r="C18" s="5" t="n">
        <v>2977</v>
      </c>
    </row>
    <row r="19">
      <c r="A19" s="4" t="inlineStr">
        <is>
          <t>Unearned lease income</t>
        </is>
      </c>
      <c r="B19" s="5" t="n">
        <v>2283</v>
      </c>
      <c r="C19" s="5" t="n">
        <v>19730</v>
      </c>
    </row>
    <row r="20">
      <c r="A20" s="4" t="inlineStr">
        <is>
          <t>Notes payable</t>
        </is>
      </c>
      <c r="B20" s="5" t="n">
        <v>31697</v>
      </c>
      <c r="C20" s="5" t="n">
        <v>87215</v>
      </c>
    </row>
    <row r="21">
      <c r="A21" s="4" t="inlineStr">
        <is>
          <t>Total liabilities</t>
        </is>
      </c>
      <c r="B21" s="5" t="n">
        <v>267043</v>
      </c>
      <c r="C21" s="5" t="n">
        <v>417504</v>
      </c>
    </row>
    <row r="22">
      <c r="A22" s="4" t="inlineStr">
        <is>
          <t>Commitments and contingencies</t>
        </is>
      </c>
      <c r="B22" s="4" t="inlineStr">
        <is>
          <t xml:space="preserve"> </t>
        </is>
      </c>
      <c r="C22" s="4" t="inlineStr">
        <is>
          <t xml:space="preserve"> </t>
        </is>
      </c>
    </row>
    <row r="23">
      <c r="A23" s="3" t="inlineStr">
        <is>
          <t>PARTNERS' CAPITAL</t>
        </is>
      </c>
    </row>
    <row r="24">
      <c r="A24" s="4" t="inlineStr">
        <is>
          <t>General Partner</t>
        </is>
      </c>
      <c r="B24" s="5" t="n">
        <v>1000</v>
      </c>
      <c r="C24" s="5" t="n">
        <v>1000</v>
      </c>
    </row>
    <row r="25">
      <c r="A25" s="4" t="inlineStr">
        <is>
          <t>Limited Partners</t>
        </is>
      </c>
      <c r="B25" s="5" t="n">
        <v>8023</v>
      </c>
      <c r="C25" s="5" t="n">
        <v>42932</v>
      </c>
    </row>
    <row r="26">
      <c r="A26" s="4" t="inlineStr">
        <is>
          <t>Total Partners' capital</t>
        </is>
      </c>
      <c r="B26" s="5" t="n">
        <v>9023</v>
      </c>
      <c r="C26" s="5" t="n">
        <v>43932</v>
      </c>
    </row>
    <row r="27">
      <c r="A27" s="4" t="inlineStr">
        <is>
          <t>Total liabilities and Partners' capital</t>
        </is>
      </c>
      <c r="B27" s="6" t="n">
        <v>276066</v>
      </c>
      <c r="C27" s="6" t="n">
        <v>4614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Business (Details)</t>
        </is>
      </c>
      <c r="B1" s="2" t="inlineStr">
        <is>
          <t>6 Months Ended</t>
        </is>
      </c>
    </row>
    <row r="2">
      <c r="B2" s="2" t="inlineStr">
        <is>
          <t>Jun. 30, 2020</t>
        </is>
      </c>
    </row>
    <row r="3">
      <c r="A3" s="3" t="inlineStr">
        <is>
          <t>Organization, Consolidation and Presentation of Financial Statements [Abstract]</t>
        </is>
      </c>
    </row>
    <row r="4">
      <c r="A4" s="4" t="inlineStr">
        <is>
          <t>Entity Incorporation, State Country Name</t>
        </is>
      </c>
      <c r="B4" s="4" t="inlineStr">
        <is>
          <t>P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Jun. 30, 2020USD ($)</t>
        </is>
      </c>
    </row>
    <row r="2">
      <c r="A2" s="3" t="inlineStr">
        <is>
          <t>Accounting Policies [Abstract]</t>
        </is>
      </c>
    </row>
    <row r="3">
      <c r="A3" s="4" t="inlineStr">
        <is>
          <t>Total bank balance</t>
        </is>
      </c>
      <c r="B3" s="6" t="n">
        <v>36000</v>
      </c>
    </row>
    <row r="4">
      <c r="A4" s="4" t="inlineStr">
        <is>
          <t>FDIC insured</t>
        </is>
      </c>
      <c r="B4" s="5" t="n">
        <v>-36000</v>
      </c>
    </row>
    <row r="5">
      <c r="A5" s="4" t="inlineStr">
        <is>
          <t>Uninsured amount</t>
        </is>
      </c>
      <c r="B5"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formation Technology, Medical Technology, Telecommunications Technology, Inventory Management Equipment (Details)</t>
        </is>
      </c>
      <c r="B1" s="2" t="inlineStr">
        <is>
          <t>Jun. 30, 2020USD ($)</t>
        </is>
      </c>
    </row>
    <row r="2">
      <c r="A2" s="3" t="inlineStr">
        <is>
          <t>Investment in direct financing leases, unearned income</t>
        </is>
      </c>
    </row>
    <row r="3">
      <c r="A3" s="4" t="inlineStr">
        <is>
          <t>Six months ended December 31, 2020</t>
        </is>
      </c>
      <c r="B3" s="6" t="n">
        <v>97000</v>
      </c>
    </row>
    <row r="4">
      <c r="A4" s="4" t="inlineStr">
        <is>
          <t>Year Ended December 31, 2021</t>
        </is>
      </c>
      <c r="B4" s="5" t="n">
        <v>20000</v>
      </c>
    </row>
    <row r="5">
      <c r="A5" s="4" t="inlineStr">
        <is>
          <t>Year Ended December 31, 2022</t>
        </is>
      </c>
      <c r="B5" s="5" t="n">
        <v>2000</v>
      </c>
    </row>
    <row r="6">
      <c r="A6" s="4" t="inlineStr">
        <is>
          <t>Total</t>
        </is>
      </c>
      <c r="B6" s="6" t="n">
        <v>119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Technology, Medical Technology, Telecommunications Technology, Inventory Management Equipment (Details 1) - USD ($)</t>
        </is>
      </c>
      <c r="B1" s="2" t="inlineStr">
        <is>
          <t>Jun. 30, 2020</t>
        </is>
      </c>
      <c r="C1" s="2" t="inlineStr">
        <is>
          <t>Dec. 31, 2019</t>
        </is>
      </c>
    </row>
    <row r="2">
      <c r="A2" s="3" t="inlineStr">
        <is>
          <t>Investment in direct financing leases, unearned income</t>
        </is>
      </c>
    </row>
    <row r="3">
      <c r="A3" s="4" t="inlineStr">
        <is>
          <t>Carrying value of lease receivable</t>
        </is>
      </c>
      <c r="B3" s="6" t="n">
        <v>3000</v>
      </c>
      <c r="C3" s="6" t="n">
        <v>6000</v>
      </c>
    </row>
    <row r="4">
      <c r="A4" s="4" t="inlineStr">
        <is>
          <t>Estimated residual value of leased equipment (unguaranteed)</t>
        </is>
      </c>
      <c r="B4" s="5" t="n">
        <v>2000</v>
      </c>
      <c r="C4" s="5" t="n">
        <v>2000</v>
      </c>
    </row>
    <row r="5">
      <c r="A5" s="4" t="inlineStr">
        <is>
          <t>Initial direct costs finance leases</t>
        </is>
      </c>
      <c r="B5" s="5" t="n">
        <v>0</v>
      </c>
      <c r="C5" s="5" t="n">
        <v>0</v>
      </c>
    </row>
    <row r="6">
      <c r="A6" s="4" t="inlineStr">
        <is>
          <t>Net investment in finance leases</t>
        </is>
      </c>
      <c r="B6" s="6" t="n">
        <v>5000</v>
      </c>
      <c r="C6" s="6" t="n">
        <v>8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Information Technology, Medical Technology, Telecommunications Technology, Inventory Management Equipment (Details 2)</t>
        </is>
      </c>
      <c r="B1" s="2" t="inlineStr">
        <is>
          <t>Jun. 30, 2020</t>
        </is>
      </c>
    </row>
    <row r="2">
      <c r="A2" s="3" t="inlineStr">
        <is>
          <t>Investment in direct financing leases, unearned income</t>
        </is>
      </c>
    </row>
    <row r="3">
      <c r="A3" s="4" t="inlineStr">
        <is>
          <t>Low</t>
        </is>
      </c>
      <c r="B3" s="4" t="inlineStr">
        <is>
          <t>0.00%</t>
        </is>
      </c>
    </row>
    <row r="4">
      <c r="A4" s="4" t="inlineStr">
        <is>
          <t>Moderate-Low</t>
        </is>
      </c>
      <c r="B4" s="4" t="inlineStr">
        <is>
          <t>0.00%</t>
        </is>
      </c>
    </row>
    <row r="5">
      <c r="A5" s="4" t="inlineStr">
        <is>
          <t>Moderate</t>
        </is>
      </c>
      <c r="B5" s="4" t="inlineStr">
        <is>
          <t>0.00%</t>
        </is>
      </c>
    </row>
    <row r="6">
      <c r="A6" s="4" t="inlineStr">
        <is>
          <t>Moderate-High</t>
        </is>
      </c>
      <c r="B6" s="4" t="inlineStr">
        <is>
          <t>100.00%</t>
        </is>
      </c>
    </row>
    <row r="7">
      <c r="A7" s="4" t="inlineStr">
        <is>
          <t>High</t>
        </is>
      </c>
      <c r="B7" s="4" t="inlineStr">
        <is>
          <t>0.00%</t>
        </is>
      </c>
    </row>
    <row r="8">
      <c r="A8" s="4" t="inlineStr">
        <is>
          <t>Net finance lease receivable</t>
        </is>
      </c>
      <c r="B8" s="4" t="inlineStr">
        <is>
          <t>100.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formation Technology, Medical Technology, Telecommunications Technology, Inventory Management Equipment (Details 3)</t>
        </is>
      </c>
      <c r="B1" s="2" t="inlineStr">
        <is>
          <t>Jun. 30, 2020USD ($)</t>
        </is>
      </c>
    </row>
    <row r="2">
      <c r="A2" s="3" t="inlineStr">
        <is>
          <t>Investment in direct financing leases, unearned income</t>
        </is>
      </c>
    </row>
    <row r="3">
      <c r="A3" s="4" t="inlineStr">
        <is>
          <t>Six months ended December 31, 2020</t>
        </is>
      </c>
      <c r="B3" s="6" t="n">
        <v>2000</v>
      </c>
    </row>
    <row r="4">
      <c r="A4" s="4" t="inlineStr">
        <is>
          <t>Total</t>
        </is>
      </c>
      <c r="B4" s="6" t="n">
        <v>2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Technology, Medical Technology, Telecommunications Technology, Inventory Management Equipment (Details Narrative) - USD ($)</t>
        </is>
      </c>
      <c r="B1" s="2" t="inlineStr">
        <is>
          <t>Jun. 30, 2020</t>
        </is>
      </c>
      <c r="C1" s="2" t="inlineStr">
        <is>
          <t>Dec. 31, 2019</t>
        </is>
      </c>
    </row>
    <row r="2">
      <c r="A2" s="3" t="inlineStr">
        <is>
          <t>Investment in direct financing leases, unearned income</t>
        </is>
      </c>
    </row>
    <row r="3">
      <c r="A3" s="4" t="inlineStr">
        <is>
          <t>Equipment shared</t>
        </is>
      </c>
      <c r="B3" s="6" t="n">
        <v>2053000</v>
      </c>
      <c r="C3" s="6" t="n">
        <v>2213000</v>
      </c>
    </row>
    <row r="4">
      <c r="A4" s="4" t="inlineStr">
        <is>
          <t>Total shared equipment</t>
        </is>
      </c>
      <c r="B4" s="5" t="n">
        <v>8554000</v>
      </c>
      <c r="C4" s="5" t="n">
        <v>8873000</v>
      </c>
    </row>
    <row r="5">
      <c r="A5" s="4" t="inlineStr">
        <is>
          <t>Debt shared</t>
        </is>
      </c>
      <c r="B5" s="5" t="n">
        <v>13000</v>
      </c>
      <c r="C5" s="5" t="n">
        <v>51000</v>
      </c>
    </row>
    <row r="6">
      <c r="A6" s="4" t="inlineStr">
        <is>
          <t>Outstanding debt total</t>
        </is>
      </c>
      <c r="B6" s="6" t="n">
        <v>450000</v>
      </c>
      <c r="C6" s="6" t="n">
        <v>798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USD ($)</t>
        </is>
      </c>
      <c r="B1" s="2" t="inlineStr">
        <is>
          <t>6 Months Ended</t>
        </is>
      </c>
    </row>
    <row r="2">
      <c r="B2" s="2" t="inlineStr">
        <is>
          <t>Jun. 30, 2020</t>
        </is>
      </c>
      <c r="C2" s="2" t="inlineStr">
        <is>
          <t>Jun. 30, 2019</t>
        </is>
      </c>
    </row>
    <row r="3">
      <c r="A3" s="3" t="inlineStr">
        <is>
          <t>Related Party Transactions [Abstract]</t>
        </is>
      </c>
    </row>
    <row r="4">
      <c r="A4" s="4" t="inlineStr">
        <is>
          <t>Reimbursable expenses</t>
        </is>
      </c>
      <c r="B4" s="6" t="n">
        <v>155000</v>
      </c>
      <c r="C4" s="6" t="n">
        <v>49000</v>
      </c>
    </row>
    <row r="5">
      <c r="A5" s="4" t="inlineStr">
        <is>
          <t>Equipment acquisition fee</t>
        </is>
      </c>
      <c r="B5" s="5" t="n">
        <v>0</v>
      </c>
      <c r="C5" s="5" t="n">
        <v>0</v>
      </c>
    </row>
    <row r="6">
      <c r="A6" s="4" t="inlineStr">
        <is>
          <t>Equipment management fee</t>
        </is>
      </c>
      <c r="B6" s="5" t="n">
        <v>0</v>
      </c>
      <c r="C6" s="5" t="n">
        <v>0</v>
      </c>
    </row>
    <row r="7">
      <c r="A7" s="4" t="inlineStr">
        <is>
          <t>Equipment liquidation fee</t>
        </is>
      </c>
      <c r="B7" s="6" t="n">
        <v>0</v>
      </c>
      <c r="C7"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34" customWidth="1" min="1" max="1"/>
    <col width="80" customWidth="1" min="2" max="2"/>
    <col width="14" customWidth="1" min="3" max="3"/>
  </cols>
  <sheetData>
    <row r="1">
      <c r="A1" s="1" t="inlineStr">
        <is>
          <t>Notes Payable (Details) - USD ($)</t>
        </is>
      </c>
      <c r="B1" s="2" t="inlineStr">
        <is>
          <t>6 Months Ended</t>
        </is>
      </c>
    </row>
    <row r="2">
      <c r="B2" s="2" t="inlineStr">
        <is>
          <t>Jun. 30, 2020</t>
        </is>
      </c>
      <c r="C2" s="2" t="inlineStr">
        <is>
          <t>Dec. 31, 2019</t>
        </is>
      </c>
    </row>
    <row r="3">
      <c r="A3" s="4" t="inlineStr">
        <is>
          <t>Notes payable</t>
        </is>
      </c>
      <c r="B3" s="6" t="n">
        <v>32000</v>
      </c>
      <c r="C3" s="6" t="n">
        <v>87000</v>
      </c>
    </row>
    <row r="4">
      <c r="A4" s="4" t="inlineStr">
        <is>
          <t>Note 1</t>
        </is>
      </c>
    </row>
    <row r="5">
      <c r="A5" s="4" t="inlineStr">
        <is>
          <t>Notes payable description</t>
        </is>
      </c>
      <c r="B5" s="4" t="inlineStr">
        <is>
          <t>Installment note payable to bank; interest at 4.87% due in quarterly installments of $11,897, including interest, with final payment in January 2020</t>
        </is>
      </c>
    </row>
    <row r="6">
      <c r="A6" s="4" t="inlineStr">
        <is>
          <t>Notes payable</t>
        </is>
      </c>
      <c r="B6" s="6" t="n">
        <v>0</v>
      </c>
      <c r="C6" s="5" t="n">
        <v>12000</v>
      </c>
    </row>
    <row r="7">
      <c r="A7" s="4" t="inlineStr">
        <is>
          <t>Note 2</t>
        </is>
      </c>
    </row>
    <row r="8">
      <c r="A8" s="4" t="inlineStr">
        <is>
          <t>Notes payable description</t>
        </is>
      </c>
      <c r="B8" s="4" t="inlineStr">
        <is>
          <t>Installment note payable to bank; interest at 5.56% due in monthly installments of $2,925, including interest, with final payment in June 2020</t>
        </is>
      </c>
    </row>
    <row r="9">
      <c r="A9" s="4" t="inlineStr">
        <is>
          <t>Notes payable</t>
        </is>
      </c>
      <c r="B9" s="6" t="n">
        <v>0</v>
      </c>
      <c r="C9" s="5" t="n">
        <v>17000</v>
      </c>
    </row>
    <row r="10">
      <c r="A10" s="4" t="inlineStr">
        <is>
          <t>Note 3</t>
        </is>
      </c>
    </row>
    <row r="11">
      <c r="A11" s="4" t="inlineStr">
        <is>
          <t>Notes payable description</t>
        </is>
      </c>
      <c r="B11" s="4" t="inlineStr">
        <is>
          <t>Installment note payable to bank; interest at 4.87% due in monthly installments of $1,902, including interest, with final payment in July 2020</t>
        </is>
      </c>
    </row>
    <row r="12">
      <c r="A12" s="4" t="inlineStr">
        <is>
          <t>Notes payable</t>
        </is>
      </c>
      <c r="B12" s="6" t="n">
        <v>2000</v>
      </c>
      <c r="C12" s="5" t="n">
        <v>6000</v>
      </c>
    </row>
    <row r="13">
      <c r="A13" s="4" t="inlineStr">
        <is>
          <t>Note 4</t>
        </is>
      </c>
    </row>
    <row r="14">
      <c r="A14" s="4" t="inlineStr">
        <is>
          <t>Notes payable description</t>
        </is>
      </c>
      <c r="B14" s="4" t="inlineStr">
        <is>
          <t>Installment note payable to bank; interest at 6.28% due in quarterly installments of $722, including interest, with final payment in September 2020</t>
        </is>
      </c>
    </row>
    <row r="15">
      <c r="A15" s="4" t="inlineStr">
        <is>
          <t>Notes payable</t>
        </is>
      </c>
      <c r="B15" s="6" t="n">
        <v>1500</v>
      </c>
      <c r="C15" s="5" t="n">
        <v>3000</v>
      </c>
    </row>
    <row r="16">
      <c r="A16" s="4" t="inlineStr">
        <is>
          <t>Note 5</t>
        </is>
      </c>
    </row>
    <row r="17">
      <c r="A17" s="4" t="inlineStr">
        <is>
          <t>Notes payable description</t>
        </is>
      </c>
      <c r="B17" s="4" t="inlineStr">
        <is>
          <t>Installment note payable to bank; interest at 5.75% due in monthly installments of $857, including interest, with final payment in November 2020</t>
        </is>
      </c>
    </row>
    <row r="18">
      <c r="A18" s="4" t="inlineStr">
        <is>
          <t>Notes payable</t>
        </is>
      </c>
      <c r="B18" s="6" t="n">
        <v>4000</v>
      </c>
      <c r="C18" s="5" t="n">
        <v>9000</v>
      </c>
    </row>
    <row r="19">
      <c r="A19" s="4" t="inlineStr">
        <is>
          <t>Note 6</t>
        </is>
      </c>
    </row>
    <row r="20">
      <c r="A20" s="4" t="inlineStr">
        <is>
          <t>Notes payable description</t>
        </is>
      </c>
      <c r="B20" s="4" t="inlineStr">
        <is>
          <t>Installment note payable to bank; interest at 5.31% due in quarterly installments of $4,618, including interest, with final payment in January 2021</t>
        </is>
      </c>
    </row>
    <row r="21">
      <c r="A21" s="4" t="inlineStr">
        <is>
          <t>Notes payable</t>
        </is>
      </c>
      <c r="B21" s="6" t="n">
        <v>13500</v>
      </c>
      <c r="C21" s="5" t="n">
        <v>22000</v>
      </c>
    </row>
    <row r="22">
      <c r="A22" s="4" t="inlineStr">
        <is>
          <t>Note 7</t>
        </is>
      </c>
    </row>
    <row r="23">
      <c r="A23" s="4" t="inlineStr">
        <is>
          <t>Notes payable description</t>
        </is>
      </c>
      <c r="B23" s="4" t="inlineStr">
        <is>
          <t>Installment note payable to bank; interest at 4.70% due in monthly installments of $1,360, including interest, with final payment in February 2021</t>
        </is>
      </c>
    </row>
    <row r="24">
      <c r="A24" s="4" t="inlineStr">
        <is>
          <t>Notes payable</t>
        </is>
      </c>
      <c r="B24" s="6" t="n">
        <v>11000</v>
      </c>
      <c r="C24" s="6" t="n">
        <v>18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21" customWidth="1" min="2" max="2"/>
  </cols>
  <sheetData>
    <row r="1">
      <c r="A1" s="1" t="inlineStr">
        <is>
          <t>Notes Payable (Details 1)</t>
        </is>
      </c>
      <c r="B1" s="2" t="inlineStr">
        <is>
          <t>Jun. 30, 2020USD ($)</t>
        </is>
      </c>
    </row>
    <row r="2">
      <c r="A2" s="3" t="inlineStr">
        <is>
          <t>Notes Payable [Abstract]</t>
        </is>
      </c>
    </row>
    <row r="3">
      <c r="A3" s="4" t="inlineStr">
        <is>
          <t>Six months ended December 31, 2020</t>
        </is>
      </c>
      <c r="B3" s="6" t="n">
        <v>25000</v>
      </c>
    </row>
    <row r="4">
      <c r="A4" s="4" t="inlineStr">
        <is>
          <t>Year ended December 31, 2021</t>
        </is>
      </c>
      <c r="B4" s="5" t="n">
        <v>7000</v>
      </c>
    </row>
    <row r="5">
      <c r="A5" s="4" t="inlineStr">
        <is>
          <t>Long-term debt</t>
        </is>
      </c>
      <c r="B5" s="6" t="n">
        <v>32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Parenthetical) - USD ($)</t>
        </is>
      </c>
      <c r="B1" s="2" t="inlineStr">
        <is>
          <t>Jun. 30, 2020</t>
        </is>
      </c>
      <c r="C1" s="2" t="inlineStr">
        <is>
          <t>Dec. 31, 2019</t>
        </is>
      </c>
    </row>
    <row r="2">
      <c r="A2" s="3" t="inlineStr">
        <is>
          <t>Statement of Financial Position [Abstract]</t>
        </is>
      </c>
    </row>
    <row r="3">
      <c r="A3" s="4" t="inlineStr">
        <is>
          <t>Reserve for doubtful lease income receivable</t>
        </is>
      </c>
      <c r="B3" s="6" t="n">
        <v>9000</v>
      </c>
      <c r="C3" s="6" t="n">
        <v>76000</v>
      </c>
    </row>
    <row r="4">
      <c r="A4" s="4" t="inlineStr">
        <is>
          <t>Accounts receivable allowance</t>
        </is>
      </c>
      <c r="B4" s="6" t="n">
        <v>1988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1" customWidth="1" min="2" max="2"/>
  </cols>
  <sheetData>
    <row r="1">
      <c r="A1" s="1" t="inlineStr">
        <is>
          <t>Notes Payable (Details Narrative)</t>
        </is>
      </c>
      <c r="B1" s="2" t="inlineStr">
        <is>
          <t>Jun. 30, 2020USD ($)</t>
        </is>
      </c>
    </row>
    <row r="2">
      <c r="A2" s="3" t="inlineStr">
        <is>
          <t>Notes Payable [Abstract]</t>
        </is>
      </c>
    </row>
    <row r="3">
      <c r="A3" s="4" t="inlineStr">
        <is>
          <t>Carrying value - equipment - notes payable</t>
        </is>
      </c>
      <c r="B3" s="6" t="n">
        <v>48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t>
        </is>
      </c>
      <c r="B1" s="2" t="inlineStr">
        <is>
          <t>6 Months Ended</t>
        </is>
      </c>
    </row>
    <row r="2">
      <c r="B2" s="2" t="inlineStr">
        <is>
          <t>Jun. 30, 2020</t>
        </is>
      </c>
      <c r="C2" s="2" t="inlineStr">
        <is>
          <t>Jun. 30, 2019</t>
        </is>
      </c>
    </row>
    <row r="3">
      <c r="A3" s="3" t="inlineStr">
        <is>
          <t>Supplemental Cash Flow Information [Abstract]</t>
        </is>
      </c>
    </row>
    <row r="4">
      <c r="A4" s="4" t="inlineStr">
        <is>
          <t>Lease revenue net of interest expense on notes payable realized as a result of direct payment of principal by lessee to bank</t>
        </is>
      </c>
      <c r="B4" s="6" t="n">
        <v>56000</v>
      </c>
      <c r="C4" s="6" t="n">
        <v>11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Lease</t>
        </is>
      </c>
      <c r="B4" s="6" t="n">
        <v>81462</v>
      </c>
      <c r="C4" s="6" t="n">
        <v>127057</v>
      </c>
      <c r="D4" s="6" t="n">
        <v>169644</v>
      </c>
      <c r="E4" s="6" t="n">
        <v>254883</v>
      </c>
    </row>
    <row r="5">
      <c r="A5" s="4" t="inlineStr">
        <is>
          <t>Interest and other</t>
        </is>
      </c>
      <c r="B5" s="5" t="n">
        <v>5096</v>
      </c>
      <c r="C5" s="5" t="n">
        <v>232</v>
      </c>
      <c r="D5" s="5" t="n">
        <v>5251</v>
      </c>
      <c r="E5" s="5" t="n">
        <v>564</v>
      </c>
    </row>
    <row r="6">
      <c r="A6" s="4" t="inlineStr">
        <is>
          <t>Sales and property taxes</t>
        </is>
      </c>
      <c r="B6" s="5" t="n">
        <v>3584</v>
      </c>
      <c r="C6" s="5" t="n">
        <v>7905</v>
      </c>
      <c r="D6" s="5" t="n">
        <v>19314</v>
      </c>
      <c r="E6" s="5" t="n">
        <v>14869</v>
      </c>
    </row>
    <row r="7">
      <c r="A7" s="4" t="inlineStr">
        <is>
          <t>Gain on sale of equipment</t>
        </is>
      </c>
      <c r="B7" s="5" t="n">
        <v>5400</v>
      </c>
      <c r="C7" s="5" t="n">
        <v>0</v>
      </c>
      <c r="D7" s="5" t="n">
        <v>17788</v>
      </c>
      <c r="E7" s="5" t="n">
        <v>375</v>
      </c>
    </row>
    <row r="8">
      <c r="A8" s="4" t="inlineStr">
        <is>
          <t>Total revenue and gain on sale of equipment</t>
        </is>
      </c>
      <c r="B8" s="5" t="n">
        <v>95542</v>
      </c>
      <c r="C8" s="5" t="n">
        <v>135194</v>
      </c>
      <c r="D8" s="5" t="n">
        <v>211997</v>
      </c>
      <c r="E8" s="5" t="n">
        <v>270691</v>
      </c>
    </row>
    <row r="9">
      <c r="A9" s="3" t="inlineStr">
        <is>
          <t>Expenses</t>
        </is>
      </c>
    </row>
    <row r="10">
      <c r="A10" s="4" t="inlineStr">
        <is>
          <t>Operating, excluding depreciation and amortization</t>
        </is>
      </c>
      <c r="B10" s="5" t="n">
        <v>83272</v>
      </c>
      <c r="C10" s="5" t="n">
        <v>22281</v>
      </c>
      <c r="D10" s="5" t="n">
        <v>169363</v>
      </c>
      <c r="E10" s="5" t="n">
        <v>64916</v>
      </c>
    </row>
    <row r="11">
      <c r="A11" s="4" t="inlineStr">
        <is>
          <t>Interest</t>
        </is>
      </c>
      <c r="B11" s="5" t="n">
        <v>638</v>
      </c>
      <c r="C11" s="5" t="n">
        <v>3059</v>
      </c>
      <c r="D11" s="5" t="n">
        <v>1712</v>
      </c>
      <c r="E11" s="5" t="n">
        <v>6858</v>
      </c>
    </row>
    <row r="12">
      <c r="A12" s="4" t="inlineStr">
        <is>
          <t>Depreciation</t>
        </is>
      </c>
      <c r="B12" s="5" t="n">
        <v>41400</v>
      </c>
      <c r="C12" s="5" t="n">
        <v>74736</v>
      </c>
      <c r="D12" s="5" t="n">
        <v>90345</v>
      </c>
      <c r="E12" s="5" t="n">
        <v>154755</v>
      </c>
    </row>
    <row r="13">
      <c r="A13" s="4" t="inlineStr">
        <is>
          <t>Sales and property taxes</t>
        </is>
      </c>
      <c r="B13" s="5" t="n">
        <v>3584</v>
      </c>
      <c r="C13" s="5" t="n">
        <v>7905</v>
      </c>
      <c r="D13" s="5" t="n">
        <v>19314</v>
      </c>
      <c r="E13" s="5" t="n">
        <v>14869</v>
      </c>
    </row>
    <row r="14">
      <c r="A14" s="4" t="inlineStr">
        <is>
          <t>Bad debt expense (recovery)</t>
        </is>
      </c>
      <c r="B14" s="5" t="n">
        <v>6</v>
      </c>
      <c r="C14" s="5" t="n">
        <v>0</v>
      </c>
      <c r="D14" s="5" t="n">
        <v>-33828</v>
      </c>
      <c r="E14" s="5" t="n">
        <v>0</v>
      </c>
    </row>
    <row r="15">
      <c r="A15" s="4" t="inlineStr">
        <is>
          <t>Total expenses</t>
        </is>
      </c>
      <c r="B15" s="5" t="n">
        <v>128900</v>
      </c>
      <c r="C15" s="5" t="n">
        <v>107981</v>
      </c>
      <c r="D15" s="5" t="n">
        <v>246906</v>
      </c>
      <c r="E15" s="5" t="n">
        <v>241398</v>
      </c>
    </row>
    <row r="16">
      <c r="A16" s="4" t="inlineStr">
        <is>
          <t>Net (loss) income</t>
        </is>
      </c>
      <c r="B16" s="5" t="n">
        <v>-33358</v>
      </c>
      <c r="C16" s="5" t="n">
        <v>27213</v>
      </c>
      <c r="D16" s="5" t="n">
        <v>-34909</v>
      </c>
      <c r="E16" s="5" t="n">
        <v>29293</v>
      </c>
    </row>
    <row r="17">
      <c r="A17" s="4" t="inlineStr">
        <is>
          <t>Net (loss) income allocated to Limited Partners</t>
        </is>
      </c>
      <c r="B17" s="6" t="n">
        <v>-33358</v>
      </c>
      <c r="C17" s="6" t="n">
        <v>27213</v>
      </c>
      <c r="D17" s="6" t="n">
        <v>-34909</v>
      </c>
      <c r="E17" s="6" t="n">
        <v>29293</v>
      </c>
    </row>
    <row r="18">
      <c r="A18" s="4" t="inlineStr">
        <is>
          <t>Net (loss) income per equivalent Limited Partnership unit</t>
        </is>
      </c>
      <c r="B18" s="7" t="n">
        <v>-0.03</v>
      </c>
      <c r="C18" s="7" t="n">
        <v>0.02</v>
      </c>
      <c r="D18" s="7" t="n">
        <v>-0.03</v>
      </c>
      <c r="E18" s="7" t="n">
        <v>0.02</v>
      </c>
    </row>
    <row r="19">
      <c r="A19" s="4" t="inlineStr">
        <is>
          <t>Weighted average number of equivalent Limited Partnership units outstanding during the period</t>
        </is>
      </c>
      <c r="B19" s="5" t="n">
        <v>1235581</v>
      </c>
      <c r="C19" s="5" t="n">
        <v>1236148</v>
      </c>
      <c r="D19" s="5" t="n">
        <v>1235852</v>
      </c>
      <c r="E19" s="5" t="n">
        <v>123614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1" customWidth="1" min="1" max="1"/>
    <col width="17" customWidth="1" min="2" max="2"/>
    <col width="17" customWidth="1" min="3" max="3"/>
    <col width="13" customWidth="1" min="4" max="4"/>
  </cols>
  <sheetData>
    <row r="1">
      <c r="A1" s="1" t="inlineStr">
        <is>
          <t>Condensed Statement of Partners' Capital - USD ($)</t>
        </is>
      </c>
      <c r="B1" s="2" t="inlineStr">
        <is>
          <t>General Partners</t>
        </is>
      </c>
      <c r="C1" s="2" t="inlineStr">
        <is>
          <t>Limited Partners</t>
        </is>
      </c>
      <c r="D1" s="2" t="inlineStr">
        <is>
          <t>Total</t>
        </is>
      </c>
    </row>
    <row r="2">
      <c r="A2" s="4" t="inlineStr">
        <is>
          <t>Partners' Capital at Dec. 31, 2018</t>
        </is>
      </c>
      <c r="B2" s="6" t="n">
        <v>1000</v>
      </c>
      <c r="C2" s="6" t="n">
        <v>-14179</v>
      </c>
      <c r="D2" s="6" t="n">
        <v>-13179</v>
      </c>
    </row>
    <row r="3">
      <c r="A3" s="4" t="inlineStr">
        <is>
          <t>Partners' Capital Account, Units at Dec. 31, 2018</t>
        </is>
      </c>
      <c r="B3" s="5" t="n">
        <v>50</v>
      </c>
      <c r="C3" s="5" t="n">
        <v>1236148</v>
      </c>
    </row>
    <row r="4">
      <c r="A4" s="4" t="inlineStr">
        <is>
          <t>Net income (loss)</t>
        </is>
      </c>
      <c r="B4" s="4" t="inlineStr">
        <is>
          <t xml:space="preserve"> </t>
        </is>
      </c>
      <c r="C4" s="6" t="n">
        <v>2080</v>
      </c>
      <c r="D4" s="5" t="n">
        <v>2080</v>
      </c>
    </row>
    <row r="5">
      <c r="A5" s="4" t="inlineStr">
        <is>
          <t>Partners' Capital at Mar. 31, 2019</t>
        </is>
      </c>
      <c r="B5" s="6" t="n">
        <v>1000</v>
      </c>
      <c r="C5" s="6" t="n">
        <v>-12099</v>
      </c>
      <c r="D5" s="5" t="n">
        <v>-11099</v>
      </c>
    </row>
    <row r="6">
      <c r="A6" s="4" t="inlineStr">
        <is>
          <t>Partners' Capital Account, Units at Mar. 31, 2019</t>
        </is>
      </c>
      <c r="B6" s="5" t="n">
        <v>50</v>
      </c>
      <c r="C6" s="5" t="n">
        <v>1236148</v>
      </c>
    </row>
    <row r="7">
      <c r="A7" s="4" t="inlineStr">
        <is>
          <t>Net income (loss)</t>
        </is>
      </c>
      <c r="B7" s="4" t="inlineStr">
        <is>
          <t xml:space="preserve"> </t>
        </is>
      </c>
      <c r="C7" s="6" t="n">
        <v>27213</v>
      </c>
      <c r="D7" s="5" t="n">
        <v>27213</v>
      </c>
    </row>
    <row r="8">
      <c r="A8" s="4" t="inlineStr">
        <is>
          <t>Partners' Capital at Jun. 30, 2019</t>
        </is>
      </c>
      <c r="B8" s="6" t="n">
        <v>1000</v>
      </c>
      <c r="C8" s="6" t="n">
        <v>15114</v>
      </c>
      <c r="D8" s="5" t="n">
        <v>16114</v>
      </c>
    </row>
    <row r="9">
      <c r="A9" s="4" t="inlineStr">
        <is>
          <t>Partners' Capital Account, Units at Jun. 30, 2019</t>
        </is>
      </c>
      <c r="B9" s="5" t="n">
        <v>50</v>
      </c>
      <c r="C9" s="5" t="n">
        <v>1236148</v>
      </c>
    </row>
    <row r="10">
      <c r="A10" s="4" t="inlineStr">
        <is>
          <t>Partners' Capital at Dec. 31, 2019</t>
        </is>
      </c>
      <c r="B10" s="6" t="n">
        <v>1000</v>
      </c>
      <c r="C10" s="6" t="n">
        <v>42932</v>
      </c>
      <c r="D10" s="5" t="n">
        <v>43932</v>
      </c>
    </row>
    <row r="11">
      <c r="A11" s="4" t="inlineStr">
        <is>
          <t>Partners' Capital Account, Units at Dec. 31, 2019</t>
        </is>
      </c>
      <c r="B11" s="5" t="n">
        <v>50</v>
      </c>
      <c r="C11" s="5" t="n">
        <v>1236148</v>
      </c>
    </row>
    <row r="12">
      <c r="A12" s="4" t="inlineStr">
        <is>
          <t>Net income (loss)</t>
        </is>
      </c>
      <c r="B12" s="4" t="inlineStr">
        <is>
          <t xml:space="preserve"> </t>
        </is>
      </c>
      <c r="C12" s="6" t="n">
        <v>-1551</v>
      </c>
      <c r="D12" s="5" t="n">
        <v>-1551</v>
      </c>
    </row>
    <row r="13">
      <c r="A13" s="4" t="inlineStr">
        <is>
          <t>Redemptions, Units</t>
        </is>
      </c>
      <c r="C13" s="5" t="n">
        <v>-567</v>
      </c>
    </row>
    <row r="14">
      <c r="A14" s="4" t="inlineStr">
        <is>
          <t>Partners' Capital at Mar. 31, 2020</t>
        </is>
      </c>
      <c r="B14" s="6" t="n">
        <v>1000</v>
      </c>
      <c r="C14" s="6" t="n">
        <v>41381</v>
      </c>
      <c r="D14" s="5" t="n">
        <v>42381</v>
      </c>
    </row>
    <row r="15">
      <c r="A15" s="4" t="inlineStr">
        <is>
          <t>Partners' Capital Account, Units at Mar. 31, 2020</t>
        </is>
      </c>
      <c r="B15" s="5" t="n">
        <v>50</v>
      </c>
      <c r="C15" s="5" t="n">
        <v>1235581</v>
      </c>
    </row>
    <row r="16">
      <c r="A16" s="4" t="inlineStr">
        <is>
          <t>Net income (loss)</t>
        </is>
      </c>
      <c r="B16" s="4" t="inlineStr">
        <is>
          <t xml:space="preserve"> </t>
        </is>
      </c>
      <c r="C16" s="6" t="n">
        <v>-33358</v>
      </c>
      <c r="D16" s="5" t="n">
        <v>-33358</v>
      </c>
    </row>
    <row r="17">
      <c r="A17" s="4" t="inlineStr">
        <is>
          <t>Partners' Capital at Jun. 30, 2020</t>
        </is>
      </c>
      <c r="B17" s="6" t="n">
        <v>1000</v>
      </c>
      <c r="C17" s="6" t="n">
        <v>8023</v>
      </c>
      <c r="D17" s="6" t="n">
        <v>9023</v>
      </c>
    </row>
    <row r="18">
      <c r="A18" s="4" t="inlineStr">
        <is>
          <t>Partners' Capital Account, Units at Jun. 30, 2020</t>
        </is>
      </c>
      <c r="B18" s="5" t="n">
        <v>50</v>
      </c>
      <c r="C18" s="5" t="n">
        <v>12355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Condensed Statements of Cash Flow - USD ($)</t>
        </is>
      </c>
      <c r="B1" s="2" t="inlineStr">
        <is>
          <t>6 Months Ended</t>
        </is>
      </c>
    </row>
    <row r="2">
      <c r="B2" s="2" t="inlineStr">
        <is>
          <t>Jun. 30, 2020</t>
        </is>
      </c>
      <c r="C2" s="2" t="inlineStr">
        <is>
          <t>Jun. 30, 2019</t>
        </is>
      </c>
    </row>
    <row r="3">
      <c r="A3" s="3" t="inlineStr">
        <is>
          <t>Statement of Cash Flows [Abstract]</t>
        </is>
      </c>
    </row>
    <row r="4">
      <c r="A4" s="4" t="inlineStr">
        <is>
          <t>Net cash used in operating activities</t>
        </is>
      </c>
      <c r="B4" s="6" t="n">
        <v>-10802</v>
      </c>
      <c r="C4" s="6" t="n">
        <v>-21670</v>
      </c>
    </row>
    <row r="5">
      <c r="A5" s="3" t="inlineStr">
        <is>
          <t>Investing activities:</t>
        </is>
      </c>
    </row>
    <row r="6">
      <c r="A6" s="4" t="inlineStr">
        <is>
          <t>Capital expenditures</t>
        </is>
      </c>
      <c r="B6" s="5" t="n">
        <v>-19590</v>
      </c>
      <c r="C6" s="5" t="n">
        <v>0</v>
      </c>
    </row>
    <row r="7">
      <c r="A7" s="4" t="inlineStr">
        <is>
          <t>Net proceeds from the sale of equipment</t>
        </is>
      </c>
      <c r="B7" s="5" t="n">
        <v>60096</v>
      </c>
      <c r="C7" s="5" t="n">
        <v>7516</v>
      </c>
    </row>
    <row r="8">
      <c r="A8" s="4" t="inlineStr">
        <is>
          <t>Net cash provided by investing activities</t>
        </is>
      </c>
      <c r="B8" s="5" t="n">
        <v>40506</v>
      </c>
      <c r="C8" s="5" t="n">
        <v>7516</v>
      </c>
    </row>
    <row r="9">
      <c r="A9" s="4" t="inlineStr">
        <is>
          <t>Net increase (decrease) in cash and cash equivalents</t>
        </is>
      </c>
      <c r="B9" s="5" t="n">
        <v>29704</v>
      </c>
      <c r="C9" s="5" t="n">
        <v>-14154</v>
      </c>
    </row>
    <row r="10">
      <c r="A10" s="4" t="inlineStr">
        <is>
          <t>Cash and cash equivalents beginning of period</t>
        </is>
      </c>
      <c r="B10" s="5" t="n">
        <v>5211</v>
      </c>
      <c r="C10" s="5" t="n">
        <v>19695</v>
      </c>
    </row>
    <row r="11">
      <c r="A11" s="4" t="inlineStr">
        <is>
          <t>Cash and cash equivalents end of period</t>
        </is>
      </c>
      <c r="B11" s="6" t="n">
        <v>34915</v>
      </c>
      <c r="C11" s="6" t="n">
        <v>55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t>
        </is>
      </c>
      <c r="B1" s="2" t="inlineStr">
        <is>
          <t>6 Months Ended</t>
        </is>
      </c>
    </row>
    <row r="2">
      <c r="B2" s="2" t="inlineStr">
        <is>
          <t>Jun. 30, 2020</t>
        </is>
      </c>
    </row>
    <row r="3">
      <c r="A3" s="3" t="inlineStr">
        <is>
          <t>Disclosure Text Block [Abstract]</t>
        </is>
      </c>
    </row>
    <row r="4">
      <c r="A4" s="4" t="inlineStr">
        <is>
          <t>Business</t>
        </is>
      </c>
      <c r="B4" s="4" t="inlineStr">
        <is>
          <t xml:space="preserve">Commonwealth Income &amp; Growth Fund V (the
“Partnership”) is a limited partnership organized in the Commonwealth of Pennsylvania in May 2003. The Partnership
offered for sale up to 1,250,000 units of the limited partnership at the purchase price of $20 per unit (the “offering”).
The Partnership reached the minimum amount in escrow and commenced operations on March 14, 2005. As of February 24, 2006, the Partnership
was fully subscribed. The Partnership used the proceeds of the offering
to acquire, own and lease various types of information technology, medical technology, telecommunications technology, inventory
management equipment and other similar capital equipment, which is leased primarily to U.S. corporations and institutions. Commonwealth Capital Corp. (“CCC”),
on behalf of the Partnership and other affiliated partnerships, acquires equipment subject to associated debt obligations and lease
agreements and allocates a participation in the cost, debt and lease revenue to the various partnerships that it manages based
on certain risk factors. The Partnership’s investment objective
is to acquire primarily high technology equipment. Information technology has developed rapidly in recent years and is expected
to continue to do so. Technological advances have permitted reductions in the cost of information technology processing capacity,
speed, and utility. In the future, the rate and nature of equipment development may cause equipment to become obsolete more rapidly.
The Partnership also acquires high technology medical, telecommunications and inventory management equipment. The Partnership’s
general partner will seek to maintain an appropriate balance and diversity in the types of equipment acquired. The market for high
technology medical equipment is growing each year. Generally, this type of equipment will have a longer useful life than other
types of technology equipment. This allows for increased re-marketability, if it is returned before its economic or announcement
cycle is depleted. The Partnership’s General Partner is Commonwealth
Income &amp; Growth Fund, Inc. (the “General Partner”), a Pennsylvania corporation which is an indirect wholly owned
subsidiary of CCC. Approximately ten years after the commencement of operations (the “operational phase”), the Partnership
intended to sell or otherwise dispose of all of its equipment; make final distributions to partners, and to dissolve. The Partnership
was originally scheduled to end its operational phase on February 4, 2017. During the year ended December 31, 2015, the operational
phase was officially extended to December 31, 2020 through an investor proxy vote. The Partnership is expected to terminate on
December 31, 2022. Liquidity and Going Concern The Partnership has incurred recurring negative
cash flows. At June 30, 2020, the Partnership has a working capital deficit of approximately $149,000. Such factors raise substantial
doubt about the Partnership’s ability to continue as a going concern. The General Partner agreed to forgo distributions and allocations
of net income owed to it, and suspended limited partner distributions. The General Partner will continue to waive certain fees
and may defer certain related party payables owed to the Partnership in an effort to further increase the Partnership’s cash
flow. Additionally, the Partnership will seek to enhance portfolio returns and maximize cash flow through the use of leveraged
lease transactions: the acquisition of lease equipment through financing. The Partnership may also attempt to obtain additional
funds by disposing of or refinancing equipment, or by borrowing within its permissible limits. However, at this time, it is uncertain
as to whether the General Partner’s plans will be successfu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Disclosure Text Block [Abstract]</t>
        </is>
      </c>
    </row>
    <row r="4">
      <c r="A4" s="4" t="inlineStr">
        <is>
          <t>Summary of Significant Accounting Policies</t>
        </is>
      </c>
      <c r="B4" s="4" t="inlineStr">
        <is>
          <t xml:space="preserve">Basis of Presentation The financial information presented as of any
date other than December 31, 2019 has been prepared from the books and records without audit. The following unaudited condensed
financial statements have been prepared pursuant to the rules and regulations of the Securities and Exchange Commission. Financial
information as of December 31, 2019 has been derived from the audited financial statements of the Partnership, but does not include
all disclosures required by generally accepted accounting principles to be included in audited financial statements. In the opinion
of management, all adjustments, consisting only of normal recurring adjustments, necessary for a fair presentation of the financial
information for the periods indicated, have been included. Operating results for the six months ended June 30, 2020 are not necessarily
indicative of financial results that may be expected for the full year ended December 31, 2020. Adjustment to Prior Financial Statements The Partnership has determined that there had
been an immaterial error in its accounting for Other LP expenses in its financial statements of the Commonwealth Income &amp; Growth
Fund V for the year ended December 31, 2019 and the quarter ended March 31, 2020. The Partnership determined that Other LP expenses
should have been presented in the Statement of Operations as an increase of expense under Operating expenses, excluding depreciation
and amortization. An adjustment was made to correct the error in the prior period ending December 31, 2019 by reporting as an increase
of expense of approximately $5,032 and the cumulative effect of the change on the Partners’ Capital by the same amount. An
adjustment was also made to correct the error in the prior period ending March 31, 2020 by reporting an increase in Accounts Payable,
CIGF, Inc. of approximately $5,032 and the cumulative decreasing effect on the Partners’ Capital by the same amount. Disclosure of Fair Value of Financial Instruments Estimated fair value was determined by management
using available market information and appropriate valuation methodologies. However, judgment was necessary to interpret market
data and develop estimated fair value. Cash and cash equivalents, receivables, accounts payable and accrued expenses and other
liabilities are carried at amounts which reasonably approximate their fair values as of June 30, 2020 and December 31, 2019 due
to the short-term nature of these financial instruments. The Partnership’s long-term debt consists
of notes payable, which are secured by specific equipment and are nonrecourse liabilities of the Partnership. The estimated fair
value of this debt at June 30, 2020 and December 31, 2019 approximates the carrying value of these instruments, due to the interest
rates on the debt approximating current market interest rates. The Partnership classifies the fair value of its notes payable within
Level 2 of the valuation hierarchy based on the observable inputs used to estimate fair value. Cash and cash equivalents We consider cash equivalents to be highly liquid
investments with an original maturity of 90 days or less. At June 30, 2020, cash and cash equivalents
were held in one account maintained at one financial institution with an aggregate balance of approximately $36,000. Bank accounts
are federally insured up to $250,000 by the FDIC. At June 30, 2020, the total cash bank balance was as follows:
At June 30, 2020 Balance
Total bank balance $ 36,000
FDIC insured (36,000 )
Uninsured amount $ - The Partnership believes it mitigates the risk
of holding uninsured deposits by only depositing funds with major financial institutions. The Partnership has not experienced any
losses in our accounts, and believes it is not exposed to any significant credit risk. The amounts in such accounts will fluctuate
throughout 2020 due to many factors, including cash receipts, equipment acquisitions, interest rates and distributions to limited
partners. Recent Accounting Pronouncements Not Yet Adopted FASB issued guidance, Accounting Standards Update
No. 2016-13, Financial Instruments – Credit Losses (Topic 326): Measurement of Credit Losses on Financial Instruments, Codification Improvements to Topic 326, Financial Instruments – Credit Losses
and Financial Instruments – Credit Losses (Topic 326): Targeted Transition Relief, Financial Instruments – Credit Losses (Topic 326) . The FASB developed the guidance in response
to concerns that credit losses were identified and recorded “too little, too late” in the period leading up to the
global financial crisis of 2008. More recently, the impact of the COVID -19 pandemic may bring new challenges to identifying credit
losses. While the new standard is expected to have a significant effect on entities in the financial services industry, particularly
banks and others with lending operations, the guidance affects all entities in all industries and applies to a wide variety of
financial instruments, including trade receivables. On November 15, 2019, the FASB delayed the effective
date of FASB ASC Topic 326 for certain small public companies and other private companies. As amended, the effective date of ASC
Topic 326 was delayed until fiscal years beginning after December 15, 2022 for SEC filers that are eligible to be smaller reporting
companies under the SEC’s definition, as well as private companies and not-for-profit entities. The Partnership continues
to evaluate the impact of the new guidance on its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Technology, Medical Technology, Telecommunications Technology, Inventory Management Equipment (''Equipment'')</t>
        </is>
      </c>
      <c r="B1" s="2" t="inlineStr">
        <is>
          <t>6 Months Ended</t>
        </is>
      </c>
    </row>
    <row r="2">
      <c r="B2" s="2" t="inlineStr">
        <is>
          <t>Jun. 30, 2020</t>
        </is>
      </c>
    </row>
    <row r="3">
      <c r="A3" s="3" t="inlineStr">
        <is>
          <t>Disclosure Text Block [Abstract]</t>
        </is>
      </c>
    </row>
    <row r="4">
      <c r="A4" s="4" t="inlineStr">
        <is>
          <t>Information and other Technology, Inventory Management Equipment and other Capital Equipment</t>
        </is>
      </c>
      <c r="B4" s="4" t="inlineStr">
        <is>
          <t xml:space="preserve">The Partnership is the lessor of equipment under
leases with periods that generally will range from 12 to 48 months. In general, associated costs such as repairs and maintenance,
insurance and property taxes are paid by the lessee. Gains or losses from the sale of equipment are
recognized when the lease is modified and terminated concurrently. Gain from the sale of equipment included in lease revenue for
the six months ended June 30, 2020, was approximately $18,000. CCC, on behalf of the Partnership and on behalf
of other affiliated companies and partnerships (“partnerships”), acquires equipment subject to associated debt obligations
and lease agreements and allocates a participation in the cost, debt and lease revenue to the various companies based on certain
risk factors. The Partnership’s share of the cost of
the equipment in which it participates with other partnerships at June 30, 2020 was approximately $2,053,000 and is included in
the Partnership’s equipment on its balance sheet. The total cost of the equipment shared by the Partnership with other partnerships
at June 30, 2020 was approximately $8,554,000. The Partnership’s share of the outstanding debt associated with this equipment
at June 30, 2020 was approximately $13,000 and is included in the Partnership’s notes payable on its balance sheet. The total
outstanding debt related to the equipment shared by the Partnership at June 30, 2020 was approximately $450,000. The Partnership’s share of the cost of
the equipment in which it participates with other partnerships at December 31, 2019 was approximately $2,213,000 and is included
in the Partnership’s equipment on its balance sheet. The total cost of the equipment shared by the Partnership with other
partnerships at December 31, 2019 was approximately $8,873,000. The Partnership’s share of the outstanding debt associated
with this equipment at December 31, 2019 was approximately $51,000 and is included in the Partnership’s notes payable on
its balance sheet. The total outstanding debt related to the equipment shared by the Partnership at December 31, 2019 was approximately
$798,000. The following is a schedule of approximate future minimum rentals
on non-cancellable operating leases at June 30, 2020:
For the period ended December Amount
Six months ended December 31, 2020 $ 97,000
Year Ended December 31, 2021 20,000
Year Ended December 31, 2022 2,000
$ 119,000 Finance Leases: The following lists the approximate components of the net investment
in finance leases:
June 30, 2020 December 31, 2019
Carrying
value of lease receivable $ 3,000 $ 6,000
Estimated residual
value of leased equipment (unguaranteed) 2,000 2,000
Initial
direct costs finance leases - -
Net investment in finance leases $ 5,000 $ 8,000 We assess credit risk for all of our customers,
including those that lease under finance leases. This credit risk is assessed using an internally developed model which incorporates
credit scores from third party providers and our own customer risk ratings and is periodically reviewed. Our internal ratings are
weighted based on the industry that the customer operates in. Factors taken into consideration when assessing risk include both
general and industry specific qualitative and quantitative metrics. We separately take into consideration payment history, open
lawsuits, liens and judgments. Typically, we will not extend credit to a company that has been in business for less than 5 years
or that has filed for bankruptcy within the same period. Our internally based model may classify a company as high risk based on
our analysis of their audited financial statements. Additional considerations of high risk may include history of late payments,
open lawsuits and liens or judgments. In an effort to mitigate risk, we typically require deposits from those in this category. A reserve for credit losses is deemed necessary
when payment has not been received for one or more months of receivables due on the equipment held under finance leases. At the
end of each period, management evaluates the open receivables due on this equipment and determines the need for a reserve based
on payment history and any current factors that would have an impact on payments. The following table presents the credit risk
profile, by creditworthiness category, of our finance lease receivables at June 30, 2020:
Risk Level Percent of Total
Low -%
Moderate-Low -%
Moderate -%
Moderate-High 100%
High -%
Net finance lease receivable 100% As of June 30, 2020, and December 31, 2019,
we determined that we did not have a need for an allowance for uncollectible accounts associated with any of our finance leases,
as the customer payment histories with us, associated with these leases, has been positive, with no late payments. The following is a schedule of approximate future minimum rentals
on non-cancellable finance leases at June 30, 2020:
Amount
Six months ended December 31, 2020 $ 2,000
Total $ 2,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5:51:57Z</dcterms:created>
  <dcterms:modified xmlns:dcterms="http://purl.org/dc/terms/" xmlns:xsi="http://www.w3.org/2001/XMLSchema-instance" xsi:type="dcterms:W3CDTF">2020-08-14T15:51:57Z</dcterms:modified>
</cp:coreProperties>
</file>